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Jun. 30, 2023</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THE CLOROX COMPANY</t>
        </is>
      </c>
    </row>
    <row r="6">
      <c r="A6" s="4" t="inlineStr">
        <is>
          <t>Entity Central Index Key</t>
        </is>
      </c>
      <c r="B6" s="4" t="inlineStr">
        <is>
          <t>0000021076</t>
        </is>
      </c>
    </row>
    <row r="7">
      <c r="A7" s="4" t="inlineStr">
        <is>
          <t>Amendment Flag</t>
        </is>
      </c>
      <c r="B7" s="4" t="inlineStr">
        <is>
          <t>true</t>
        </is>
      </c>
    </row>
    <row r="8">
      <c r="A8" s="4" t="inlineStr">
        <is>
          <t>Amendment Description</t>
        </is>
      </c>
      <c r="B8" s="4" t="inlineStr">
        <is>
          <t>The
Clorox Company is filing this Amendment No. 1 to its definitive proxy statement on Schedule 14A (the “Proxy Statement”),
originally filed with the Securities and Exchange Commission (the “SEC”) on October 5, 2023 (the “Original Filing”),
solely for the purpose of including the
cover page required under 17 CFR § 240.14a-101 inadvertently omitted from the Original Filing.
Except
as described above, no changes have been made to the Original Filing, and this Proxy Statement does not modify, amend or update any of
the other information contained in the Original Filing. The information contained in this Proxy Statement is as of the date of the Original
Filing and does not reflect any information or events occurring after the date of the Original Fi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2 Months Ended</t>
        </is>
      </c>
      <c r="C1" s="2" t="inlineStr">
        <is>
          <t>10 Months Ended</t>
        </is>
      </c>
      <c r="D1" s="2" t="inlineStr">
        <is>
          <t>12 Months Ended</t>
        </is>
      </c>
    </row>
    <row r="2">
      <c r="B2" s="2" t="inlineStr">
        <is>
          <t>Sep. 14, 2020</t>
        </is>
      </c>
      <c r="C2" s="2" t="inlineStr">
        <is>
          <t>Jun. 30, 2021</t>
        </is>
      </c>
      <c r="D2" s="2" t="inlineStr">
        <is>
          <t>Jun. 30, 2023</t>
        </is>
      </c>
      <c r="E2" s="2" t="inlineStr">
        <is>
          <t>Jun. 30, 2022</t>
        </is>
      </c>
      <c r="F2" s="2" t="inlineStr">
        <is>
          <t>Jun. 30,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able – Fiscal Year 2023
Year (1,2) Summary
Compensation
(3) Summary
Compensation
(3) Average
Average
(3) Value
of Initial Fixed $100
Total
(4) Peer (5) Net Economic
(6)
FY23 11,649,650 19,409,637 — — 4,049,242 5,532,135 78.61 125.81 161 397
FY22 8,534,808 7,087,568 — — 3,199,457 2,503,718 67.49 118.44 471 282
FY21 7,899,309 4,551,818 3,366,210 -1,467,203 3,354,685 1,964,538 83.75 112.34 719 672</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conomic
    Profit</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Ms.
Rendle was PEO for the entirety of fiscal years 2023 and 2022. Ms. Rendle Mr. Dore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represents a composite index composed of the Standard &amp;amp; Poor’s Household Products Index and the Standard &amp;amp;
    Poor’s Housewares &amp;amp; Specialties Index, which is used by Clorox for purposes of compliance with Item 201(e) of Regulation
    S-K. Peer group TSR is calculated in accordance with Item 201(e) of Regulation S-K, as modified by the PVP rules.</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SCT
Total Value
of Value
of Value
of (1) Fair
Value Fair
Value Change
in (2) Change
in (2) Value
of (3) CAP
PEO (Rendle)
FY23 11,649,650 -1,293 -6,999,700 — 13,043,389 — 1,264,886 -39,637 492,341 19,409,637
FY22 8,534,808 -1,098 -6,149,804 -6,321 6,410,785 — -1,526,595 -395,494 221,287 7,087,568
FY21 7,899,309 -833 -4,999,933 — 3,447,150 — -1,746,565 -176,841 129,531 4,551,818
PEO (Dorer)
FY21 3,366,210 — -499,943 — 423,508 -2,444,751 141,924 -5,150,182 251,279 -1,467,203
Average of Non-PEO NEOs
FY23 4,049,242 -2,230 -1,949,830 — 2,934,644 — 365,472 -3,378 138,215 5,532,135
FY22 3,199,457 -461 -2,024,840 -11,336 2,117,397 — -600,710 -235,939 60,151 2,503,718
FY21 3,354,685 -2,417 -1,875,338 — 1,358,936 — -889,755 -42,468 60,895 1,964,538
(1) Over the last three
fiscal
(2) The change in fair values for unvested stock and option awards were calculated on each of the required measurement dates using assumptions
based on criteria consistent with those used for grant date fair value calculations and in accordance with the methodology used for financial
reporting purposes. The fair values of RSUs were determined based on the closing price of Clorox common stock on the measurement dates.
Prior to the final measurement date, the fair values of unvested PSUs were determined based on the probable outcome of performance-based
vesting conditions and the closing price of Clorox common stock on
each measurement date. On the final measurement date, the fair value of PSUs was determined based on the approved payout factor and the
closing price of Clorox common stock on that date. The fair values of stock options were determined using a Black-Scholes option pricing
model with corresponding assumptions (risk-free interest rate, dividend yield, expected volatility factor, and expected option life) as
of the measurement dates.
(3) These amounts represent the dollar value of any dividends or other earnings accrued or paid on stock awards during the applicable
fiscal year, or prior to the vesting date for awards vested during the fiscal year, not otherwise reflected in the fair value of such
awards or included in any other component of total compensation for the applicable fiscal year.</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4049242</v>
      </c>
      <c r="E9" s="5" t="n">
        <v>3199457</v>
      </c>
      <c r="F9" s="5" t="n">
        <v>3354685</v>
      </c>
    </row>
    <row r="10">
      <c r="A10" s="4" t="inlineStr">
        <is>
          <t>Non-PEO NEO Average Compensation Actually Paid Amount</t>
        </is>
      </c>
      <c r="B10" s="4" t="inlineStr">
        <is>
          <t xml:space="preserve"> </t>
        </is>
      </c>
      <c r="C10" s="4" t="inlineStr">
        <is>
          <t xml:space="preserve"> </t>
        </is>
      </c>
      <c r="D10" s="5" t="n">
        <v>5532135</v>
      </c>
      <c r="E10" s="6" t="n">
        <v>2503718</v>
      </c>
      <c r="F10" s="6" t="n">
        <v>1964538</v>
      </c>
    </row>
    <row r="11">
      <c r="A11" s="4" t="inlineStr">
        <is>
          <t>Adjustment to Non-PEO NEO Compensation Footnote [Text Block]</t>
        </is>
      </c>
      <c r="B11" s="4" t="inlineStr">
        <is>
          <t xml:space="preserve"> </t>
        </is>
      </c>
      <c r="C11" s="4" t="inlineStr">
        <is>
          <t xml:space="preserve"> </t>
        </is>
      </c>
      <c r="D11" s="4" t="inlineStr">
        <is>
          <t>SCT
Total Value
of Value
of Value
of (1) Fair
Value Fair
Value Change
in (2) Change
in (2) Value
of (3) CAP
PEO (Rendle)
FY23 11,649,650 -1,293 -6,999,700 — 13,043,389 — 1,264,886 -39,637 492,341 19,409,637
FY22 8,534,808 -1,098 -6,149,804 -6,321 6,410,785 — -1,526,595 -395,494 221,287 7,087,568
FY21 7,899,309 -833 -4,999,933 — 3,447,150 — -1,746,565 -176,841 129,531 4,551,818
PEO (Dorer)
FY21 3,366,210 — -499,943 — 423,508 -2,444,751 141,924 -5,150,182 251,279 -1,467,203
Average of Non-PEO NEOs
FY23 4,049,242 -2,230 -1,949,830 — 2,934,644 — 365,472 -3,378 138,215 5,532,135
FY22 3,199,457 -461 -2,024,840 -11,336 2,117,397 — -600,710 -235,939 60,151 2,503,718
FY21 3,354,685 -2,417 -1,875,338 — 1,358,936 — -889,755 -42,468 60,895 1,964,538
(1) Over the last three
fiscal
(2) The change in fair values for unvested stock and option awards were calculated on each of the required measurement dates using assumptions
based on criteria consistent with those used for grant date fair value calculations and in accordance with the methodology used for financial
reporting purposes. The fair values of RSUs were determined based on the closing price of Clorox common stock on the measurement dates.
Prior to the final measurement date, the fair values of unvested PSUs were determined based on the probable outcome of performance-based
vesting conditions and the closing price of Clorox common stock on
each measurement date. On the final measurement date, the fair value of PSUs was determined based on the approved payout factor and the
closing price of Clorox common stock on that date. The fair values of stock options were determined using a Black-Scholes option pricing
model with corresponding assumptions (risk-free interest rate, dividend yield, expected volatility factor, and expected option life) as
of the measurement dates.
(3) These amounts represent the dollar value of any dividends or other earnings accrued or paid on stock awards during the applicable
fiscal year, or prior to the vesting date for awards vested during the fiscal year, not otherwise reflected in the fair value of such
awards or included in any other component of total compensation for the applicable fiscal year.</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AP and TSR The charts below reflect the relationship between
the PEO and Average NEO CAP, Clorox TSR, and TSR for our peer group. We do not</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AP and Net Income (GAAP) The charts below reflect the relationship between
the PEO and Average NEO CAP and Clorox’s GAAP net income. We do not</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AP and Economic Profit (our
Company-Selected Measure) The charts below reflect the relationship between
the PEO and Average NEO CAP and EP. EP
EP
EP). EP EP</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78.61</v>
      </c>
      <c r="E15" s="8" t="n">
        <v>67.48999999999999</v>
      </c>
      <c r="F15" s="8" t="n">
        <v>83.75</v>
      </c>
    </row>
    <row r="16">
      <c r="A16" s="4" t="inlineStr">
        <is>
          <t>Peer Group Total Shareholder Return Amount</t>
        </is>
      </c>
      <c r="B16" s="4" t="inlineStr">
        <is>
          <t xml:space="preserve"> </t>
        </is>
      </c>
      <c r="C16" s="4" t="inlineStr">
        <is>
          <t xml:space="preserve"> </t>
        </is>
      </c>
      <c r="D16" s="8" t="n">
        <v>125.81</v>
      </c>
      <c r="E16" s="8" t="n">
        <v>118.44</v>
      </c>
      <c r="F16" s="8" t="n">
        <v>112.34</v>
      </c>
    </row>
    <row r="17">
      <c r="A17" s="4" t="inlineStr">
        <is>
          <t>Net Income (Loss) Attributable to Parent</t>
        </is>
      </c>
      <c r="B17" s="4" t="inlineStr">
        <is>
          <t xml:space="preserve"> </t>
        </is>
      </c>
      <c r="C17" s="4" t="inlineStr">
        <is>
          <t xml:space="preserve"> </t>
        </is>
      </c>
      <c r="D17" s="5" t="n">
        <v>161000000</v>
      </c>
      <c r="E17" s="5" t="n">
        <v>471000000</v>
      </c>
      <c r="F17" s="5" t="n">
        <v>719000000</v>
      </c>
    </row>
    <row r="18">
      <c r="A18" s="4" t="inlineStr">
        <is>
          <t>Company Selected Measure Amount</t>
        </is>
      </c>
      <c r="B18" s="4" t="inlineStr">
        <is>
          <t xml:space="preserve"> </t>
        </is>
      </c>
      <c r="C18" s="4" t="inlineStr">
        <is>
          <t xml:space="preserve"> </t>
        </is>
      </c>
      <c r="D18" s="6" t="n">
        <v>397000000</v>
      </c>
      <c r="E18" s="6" t="n">
        <v>282000000</v>
      </c>
      <c r="F18" s="6" t="n">
        <v>672000000</v>
      </c>
    </row>
    <row r="19">
      <c r="A19" s="4" t="inlineStr">
        <is>
          <t>PEO Name</t>
        </is>
      </c>
      <c r="B19" s="4" t="inlineStr">
        <is>
          <t>Mr. Dorer</t>
        </is>
      </c>
      <c r="C19" s="4" t="inlineStr">
        <is>
          <t>Ms. Rendle</t>
        </is>
      </c>
      <c r="D19" s="4" t="inlineStr">
        <is>
          <t>Ms. Rendle</t>
        </is>
      </c>
      <c r="E19" s="4" t="inlineStr">
        <is>
          <t>Ms. Rendle</t>
        </is>
      </c>
      <c r="F19" s="4" t="inlineStr">
        <is>
          <t xml:space="preserve"> </t>
        </is>
      </c>
    </row>
    <row r="20">
      <c r="A20" s="4" t="inlineStr">
        <is>
          <t>Value of Pension Benefits from SCT [Member] | Non-PEO NE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Compensation Amount</t>
        </is>
      </c>
      <c r="B22" s="4" t="inlineStr">
        <is>
          <t xml:space="preserve"> </t>
        </is>
      </c>
      <c r="C22" s="4" t="inlineStr">
        <is>
          <t xml:space="preserve"> </t>
        </is>
      </c>
      <c r="D22" s="5" t="n">
        <v>-2230</v>
      </c>
      <c r="E22" s="5" t="n">
        <v>-461</v>
      </c>
      <c r="F22" s="5" t="n">
        <v>-2417</v>
      </c>
    </row>
    <row r="23">
      <c r="A23" s="4" t="inlineStr">
        <is>
          <t>Value of Equity from SCT [Member] | Non-PEO NE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1949830</v>
      </c>
      <c r="E25" s="6" t="n">
        <v>-2024840</v>
      </c>
      <c r="F25" s="6" t="n">
        <v>-1875338</v>
      </c>
    </row>
    <row r="26">
      <c r="A26" s="4" t="inlineStr">
        <is>
          <t>Value of Pension Benefits per CAP Definition [Member] | Non-PEO NE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4" t="inlineStr">
        <is>
          <t xml:space="preserve"> </t>
        </is>
      </c>
      <c r="E28" s="6" t="n">
        <v>-11336</v>
      </c>
      <c r="F28" s="4" t="inlineStr">
        <is>
          <t xml:space="preserve"> </t>
        </is>
      </c>
    </row>
    <row r="29">
      <c r="A29" s="4" t="inlineStr">
        <is>
          <t>Fair Value of Equity Granted [Member] | Non-PEO NE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2934644</v>
      </c>
      <c r="E31" s="6" t="n">
        <v>2117397</v>
      </c>
      <c r="F31" s="6" t="n">
        <v>1358936</v>
      </c>
    </row>
    <row r="32">
      <c r="A32" s="4" t="inlineStr">
        <is>
          <t>Fair Value of Equity Forfeited [Member] | Non-PEO NE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hange in Fair Value of Unvested Equity [Member] | Non-PEO NE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365472</v>
      </c>
      <c r="E37" s="6" t="n">
        <v>-600710</v>
      </c>
      <c r="F37" s="6" t="n">
        <v>-889755</v>
      </c>
    </row>
    <row r="38">
      <c r="A38" s="4" t="inlineStr">
        <is>
          <t>Change in Fair Value of Equity Vested [Member] | Non-PEO NE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3378</v>
      </c>
      <c r="E40" s="6" t="n">
        <v>-235939</v>
      </c>
      <c r="F40" s="6" t="n">
        <v>-42468</v>
      </c>
    </row>
    <row r="41">
      <c r="A41" s="4" t="inlineStr">
        <is>
          <t>Value of Dividends Accrued or Paid on Stock Awards [Member] | Non-PEO NE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5" t="n">
        <v>138215</v>
      </c>
      <c r="E43" s="6" t="n">
        <v>60151</v>
      </c>
      <c r="F43" s="6" t="n">
        <v>60895</v>
      </c>
    </row>
    <row r="44">
      <c r="A44" s="4" t="inlineStr">
        <is>
          <t>Measure [Axis]: 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GAAP Measure Description [Text Block]</t>
        </is>
      </c>
      <c r="B46" s="4" t="inlineStr">
        <is>
          <t xml:space="preserve"> </t>
        </is>
      </c>
      <c r="C46" s="4" t="inlineStr">
        <is>
          <t xml:space="preserve"> </t>
        </is>
      </c>
      <c r="D46" s="4" t="inlineStr">
        <is>
          <t>The
SEC requires disclosure of a company-selected measure, representing the most important financial measure linking CAP for the current
fiscal year to company performance. The company-selected measure for fiscal year 2023 is Economic
Profit , a non-GAAP financial measure. Refer
to pg A-79 of Appendix A to
the most directly comparable GAAP financial measure</t>
        </is>
      </c>
      <c r="E46" s="4" t="inlineStr">
        <is>
          <t xml:space="preserve"> </t>
        </is>
      </c>
      <c r="F46" s="4" t="inlineStr">
        <is>
          <t xml:space="preserve"> </t>
        </is>
      </c>
    </row>
    <row r="47">
      <c r="A47" s="4" t="inlineStr">
        <is>
          <t>Rendl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O Total Compensation Amount</t>
        </is>
      </c>
      <c r="B49" s="4" t="inlineStr">
        <is>
          <t xml:space="preserve"> </t>
        </is>
      </c>
      <c r="C49" s="4" t="inlineStr">
        <is>
          <t xml:space="preserve"> </t>
        </is>
      </c>
      <c r="D49" s="5" t="n">
        <v>11649650</v>
      </c>
      <c r="E49" s="6" t="n">
        <v>8534808</v>
      </c>
      <c r="F49" s="6" t="n">
        <v>7899309</v>
      </c>
    </row>
    <row r="50">
      <c r="A50" s="4" t="inlineStr">
        <is>
          <t>PEO Actually Paid Compensation Amount</t>
        </is>
      </c>
      <c r="B50" s="4" t="inlineStr">
        <is>
          <t xml:space="preserve"> </t>
        </is>
      </c>
      <c r="C50" s="4" t="inlineStr">
        <is>
          <t xml:space="preserve"> </t>
        </is>
      </c>
      <c r="D50" s="6" t="n">
        <v>19409637</v>
      </c>
      <c r="E50" s="6" t="n">
        <v>7087568</v>
      </c>
      <c r="F50" s="6" t="n">
        <v>4551818</v>
      </c>
    </row>
    <row r="51">
      <c r="A51" s="4" t="inlineStr">
        <is>
          <t>Rendle [Member] | Value of Pension Benefits from SCT [Member] | PEO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1293</v>
      </c>
      <c r="E53" s="6" t="n">
        <v>-1098</v>
      </c>
      <c r="F53" s="6" t="n">
        <v>-833</v>
      </c>
    </row>
    <row r="54">
      <c r="A54" s="4" t="inlineStr">
        <is>
          <t>Rendle [Member] | Value of Equity from SCT [Member] | PE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6999700</v>
      </c>
      <c r="E56" s="6" t="n">
        <v>-6149804</v>
      </c>
      <c r="F56" s="6" t="n">
        <v>-4999933</v>
      </c>
    </row>
    <row r="57">
      <c r="A57" s="4" t="inlineStr">
        <is>
          <t>Rendle [Member] | Value of Pension Benefits per CAP Definition [Member] | PEO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6321</v>
      </c>
      <c r="F59" s="4" t="inlineStr">
        <is>
          <t xml:space="preserve"> </t>
        </is>
      </c>
    </row>
    <row r="60">
      <c r="A60" s="4" t="inlineStr">
        <is>
          <t>Rendle [Member] | Fair Value of Equity Granted [Member] | PEO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13043389</v>
      </c>
      <c r="E62" s="6" t="n">
        <v>6410785</v>
      </c>
      <c r="F62" s="6" t="n">
        <v>3447150</v>
      </c>
    </row>
    <row r="63">
      <c r="A63" s="4" t="inlineStr">
        <is>
          <t>Rendle [Member] | Fair Value of Equity Forfeited [Member] | PEO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ndle [Member] | Change in Fair Value of Unvested Equity [Member] | PEO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1264886</v>
      </c>
      <c r="E68" s="6" t="n">
        <v>-1526595</v>
      </c>
      <c r="F68" s="6" t="n">
        <v>-1746565</v>
      </c>
    </row>
    <row r="69">
      <c r="A69" s="4" t="inlineStr">
        <is>
          <t>Rendle [Member] | Change in Fair Value of Equity Vested [Member] | PEO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39637</v>
      </c>
      <c r="E71" s="6" t="n">
        <v>-395494</v>
      </c>
      <c r="F71" s="6" t="n">
        <v>-176841</v>
      </c>
    </row>
    <row r="72">
      <c r="A72" s="4" t="inlineStr">
        <is>
          <t>Rendle [Member] | Value of Dividends Accrued or Paid on Stock Awards [Member] | PEO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492341</v>
      </c>
      <c r="E74" s="6" t="n">
        <v>221287</v>
      </c>
      <c r="F74" s="6" t="n">
        <v>129531</v>
      </c>
    </row>
    <row r="75">
      <c r="A75" s="4" t="inlineStr">
        <is>
          <t>Dore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EO Total Compensation Amount</t>
        </is>
      </c>
      <c r="B77" s="4" t="inlineStr">
        <is>
          <t xml:space="preserve"> </t>
        </is>
      </c>
      <c r="C77" s="4" t="inlineStr">
        <is>
          <t xml:space="preserve"> </t>
        </is>
      </c>
      <c r="D77" s="4" t="inlineStr">
        <is>
          <t xml:space="preserve"> </t>
        </is>
      </c>
      <c r="E77" s="4" t="inlineStr">
        <is>
          <t xml:space="preserve"> </t>
        </is>
      </c>
      <c r="F77" s="6" t="n">
        <v>3366210</v>
      </c>
    </row>
    <row r="78">
      <c r="A78" s="4" t="inlineStr">
        <is>
          <t>PEO Actually Paid Compensation Amount</t>
        </is>
      </c>
      <c r="B78" s="4" t="inlineStr">
        <is>
          <t xml:space="preserve"> </t>
        </is>
      </c>
      <c r="C78" s="4" t="inlineStr">
        <is>
          <t xml:space="preserve"> </t>
        </is>
      </c>
      <c r="D78" s="4" t="inlineStr">
        <is>
          <t xml:space="preserve"> </t>
        </is>
      </c>
      <c r="E78" s="4" t="inlineStr">
        <is>
          <t xml:space="preserve"> </t>
        </is>
      </c>
      <c r="F78" s="6" t="n">
        <v>-1467203</v>
      </c>
    </row>
    <row r="79">
      <c r="A79" s="4" t="inlineStr">
        <is>
          <t>Dorer [Member] | Value of Pension Benefits from SCT [Member] | PEO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orer [Member] | Value of Equity from SCT [Member] | PEO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6" t="n">
        <v>-499943</v>
      </c>
    </row>
    <row r="85">
      <c r="A85" s="4" t="inlineStr">
        <is>
          <t>Dorer [Member] | Value of Pension Benefits per CAP Definition [Member] | PEO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orer [Member] | Fair Value of Equity Granted [Member] | PEO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6" t="n">
        <v>423508</v>
      </c>
    </row>
    <row r="91">
      <c r="A91" s="4" t="inlineStr">
        <is>
          <t>Dorer [Member] | Fair Value of Equity Forfeited [Member] | PEO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6" t="n">
        <v>-2444751</v>
      </c>
    </row>
    <row r="94">
      <c r="A94" s="4" t="inlineStr">
        <is>
          <t>Dorer [Member] | Change in Fair Value of Unvested Equity [Member] | PEO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6" t="n">
        <v>141924</v>
      </c>
    </row>
    <row r="97">
      <c r="A97" s="4" t="inlineStr">
        <is>
          <t>Dorer [Member] | Change in Fair Value of Equity Vested [Member] | PEO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6" t="n">
        <v>-5150182</v>
      </c>
    </row>
    <row r="100">
      <c r="A100" s="4" t="inlineStr">
        <is>
          <t>Dorer [Member] | Value of Dividends Accrued or Paid on Stock Awards [Member] | PEO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4" t="inlineStr">
        <is>
          <t xml:space="preserve"> </t>
        </is>
      </c>
      <c r="F102" s="5" t="n">
        <v>251279</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00:40:33Z</dcterms:created>
  <dcterms:modified xmlns:dcterms="http://purl.org/dc/terms/" xmlns:xsi="http://www.w3.org/2001/XMLSchema-instance" xsi:type="dcterms:W3CDTF">2023-10-06T00:40:33Z</dcterms:modified>
</cp:coreProperties>
</file>